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xPoint Residential Trust, Inc.</t>
        </is>
      </c>
    </row>
    <row r="8">
      <c r="A8" s="4" t="inlineStr">
        <is>
          <t>Entity Central Index Key</t>
        </is>
      </c>
      <c r="B8" s="4" t="inlineStr">
        <is>
          <t>00016203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we are providing the following information regarding the relationship between executive compensation and our financial performance for each of the last three completed calendar years. In determining the “compensation actually paid” to our named executive officers (“NEO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0, 2021 and 2022 calendar years. Note that for our NEOs other than our principal executive officer (the “PEO”), compensation and any applicable adjustments are reported as averages. The compensation committee does not use compensation actually paid as a basis for making compensation decisions, nor does it use the performance measures defined by the SEC for the pay versus performance table to measure performance for incentive plan purposes.
Value of initial fixed $100 investment based on:
Year
Summary compensation Compensation Average Average Total Peer group Net income (in thousands)
2022 $ 3,694,998 $ (2,791,675 ) $ 1,318,641 $ (1,329,308 ) $ 102 $ 96 $ (9,291 )
2021 $ 2,473,496 $ 9,578,593 $ 1,028,479 $ 4,166,501 $ 191 $ 127 $ 23,106
2020 $ 3,516,187 $ 3,250,562 $ 1,382,590 $ 1,223,886 $ 94 $ 89 $ 44,150 </t>
        </is>
      </c>
      <c r="C4" s="4" t="inlineStr">
        <is>
          <t xml:space="preserve"> </t>
        </is>
      </c>
      <c r="D4" s="4" t="inlineStr">
        <is>
          <t xml:space="preserve"> </t>
        </is>
      </c>
    </row>
    <row r="5">
      <c r="A5" s="4" t="inlineStr">
        <is>
          <t>PEO Total Compensation Amount</t>
        </is>
      </c>
      <c r="B5" s="5" t="n">
        <v>3694998</v>
      </c>
      <c r="C5" s="5" t="n">
        <v>2473496</v>
      </c>
      <c r="D5" s="5" t="n">
        <v>3516187</v>
      </c>
    </row>
    <row r="6">
      <c r="A6" s="4" t="inlineStr">
        <is>
          <t>PEO Actually Paid Compensation Amount</t>
        </is>
      </c>
      <c r="B6" s="5" t="n">
        <v>-2791675</v>
      </c>
      <c r="C6" s="6" t="n">
        <v>9578593</v>
      </c>
      <c r="D6" s="6" t="n">
        <v>3250562</v>
      </c>
    </row>
    <row r="7">
      <c r="A7" s="4" t="inlineStr">
        <is>
          <t>Adjustment To PEO Compensation, Footnote [Text Block]</t>
        </is>
      </c>
      <c r="B7" s="4" t="inlineStr">
        <is>
          <t xml:space="preserve">(1)
Mr. Dondero was our PEO for all three reporting years. The following are the adjustments made during each year to arrive at the compensation actually paid to our PEO during each year.
Adjustments
2022
2021
2020
Amounts reported under “Stock Awards” in Summary Compensation Table $ (3,694,988 ) $ (2,437,496 ) $ (3,516,187 )
Fair Value of Awards Granted in Year that Remain Unvested as of Year-End $ 1,917,100 $ 5,004,903 $ 3,498,064
Change in Fair Value from Prior Year-End to Current Year-End of Awards Granted Prior to Year that were Outstanding and Unvested as of Year-End $ (4,642,704 ) $ 4,538,011 $ (184,270 )
Change in Fair Value from Prior Year-End to Vesting Date of Awards Granted Prior to Year that Vested During Year $ (66,071 ) $ 35,679 $ (63,232 )
Total Adjustments $ (2,791,675 ) $ 9,578,593 $ 3,250,562 </t>
        </is>
      </c>
      <c r="C7" s="4" t="inlineStr">
        <is>
          <t xml:space="preserve"> </t>
        </is>
      </c>
      <c r="D7" s="4" t="inlineStr">
        <is>
          <t xml:space="preserve"> </t>
        </is>
      </c>
    </row>
    <row r="8">
      <c r="A8" s="4" t="inlineStr">
        <is>
          <t>Non-PEO NEO Average Total Compensation Amount</t>
        </is>
      </c>
      <c r="B8" s="5" t="n">
        <v>1318641</v>
      </c>
      <c r="C8" s="6" t="n">
        <v>1028479</v>
      </c>
      <c r="D8" s="6" t="n">
        <v>1382590</v>
      </c>
    </row>
    <row r="9">
      <c r="A9" s="4" t="inlineStr">
        <is>
          <t>Non-PEO NEO Average Compensation Actually Paid Amount</t>
        </is>
      </c>
      <c r="B9" s="5" t="n">
        <v>-1329308</v>
      </c>
      <c r="C9" s="6" t="n">
        <v>4166501</v>
      </c>
      <c r="D9" s="6" t="n">
        <v>1223886</v>
      </c>
    </row>
    <row r="10">
      <c r="A10" s="4" t="inlineStr">
        <is>
          <t>Adjustment to Non-PEO NEO Compensation Footnote [Text Block]</t>
        </is>
      </c>
      <c r="B10" s="4" t="inlineStr">
        <is>
          <t xml:space="preserve">(2)
The Non-PEO NEOs in all three reporting years are: Brian Mitts, Matt McGraner, Matthew Goetz and D.C. Sauter. The following are the adjustments made during each year to arrive at the average compensation actually paid to our Non-PEO NEOs during each year.
Adjustments
2022
2021
2020
Amounts reported under “Stock Awards” in Summary Compensation Table $ (1,318,641 ) $ (1,028,479 ) $ (1,382,590 )
Fair Value of Awards Granted in Year that Remain Unvested as of Year-End $ 683,656 $ 2,081,038 $ 1,374,028
Change in Fair Value from Prior Year-End to Current Year-End of Awards Granted Prior to Year that were Outstanding and Unvested as of Year-End $ (1,982,467 ) $ 2,072,118 $ (102,258 )
Change in Fair Value from Prior Year-End to Vesting Date of Awards Granted Prior to Year that Vested During Year $ (30,488 ) $ 13,345 $ (47,884 )
Total Adjustments $ (1,329,308 ) $ 4,166,501 $ 1,223,886 </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B12" s="4" t="inlineStr">
        <is>
          <t xml:space="preserve">(3)
The peer group is the MSCI U.S. REIT Index (^RMZ).. Relationship between Compensation Paid and Performance Measures The following charts set forth the relationship between the Compensation Actually Paid to the PEO and the Average Compensation Actually Paid to the NEOs other than the PEO in fiscal 2020, 2021 and 2022 (collectively, “NEO Compensation Actually Paid”) to each of (1) Net income and (2) total shareholder return (“TSR”). </t>
        </is>
      </c>
      <c r="C12" s="4" t="inlineStr">
        <is>
          <t xml:space="preserve"> </t>
        </is>
      </c>
      <c r="D12" s="4" t="inlineStr">
        <is>
          <t xml:space="preserve"> </t>
        </is>
      </c>
    </row>
    <row r="13">
      <c r="A13" s="4" t="inlineStr">
        <is>
          <t>Total Shareholder Return Amount</t>
        </is>
      </c>
      <c r="B13" s="5" t="n">
        <v>102</v>
      </c>
      <c r="C13" s="6" t="n">
        <v>191</v>
      </c>
      <c r="D13" s="6" t="n">
        <v>94</v>
      </c>
    </row>
    <row r="14">
      <c r="A14" s="4" t="inlineStr">
        <is>
          <t>Peer Group Total Shareholder Return Amount</t>
        </is>
      </c>
      <c r="B14" s="6" t="n">
        <v>96</v>
      </c>
      <c r="C14" s="6" t="n">
        <v>127</v>
      </c>
      <c r="D14" s="6" t="n">
        <v>89</v>
      </c>
    </row>
    <row r="15">
      <c r="A15" s="4" t="inlineStr">
        <is>
          <t>Net Income (Loss)</t>
        </is>
      </c>
      <c r="B15" s="6" t="n">
        <v>-9291</v>
      </c>
      <c r="C15" s="6" t="n">
        <v>23106</v>
      </c>
      <c r="D15" s="6" t="n">
        <v>44150</v>
      </c>
    </row>
    <row r="16">
      <c r="A16" s="4" t="inlineStr">
        <is>
          <t>PEO Amounts reported under Stock Awards in Summary Compensation Table [Member]</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Adjustment to Compensation Amount</t>
        </is>
      </c>
      <c r="B18" s="6" t="n">
        <v>-3694988</v>
      </c>
      <c r="C18" s="6" t="n">
        <v>-2437496</v>
      </c>
      <c r="D18" s="6" t="n">
        <v>-3516187</v>
      </c>
    </row>
    <row r="19">
      <c r="A19" s="4" t="inlineStr">
        <is>
          <t>PEO Fair Value of Awards Granted in Year that Remain Unvested as of Year-End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6" t="n">
        <v>1917100</v>
      </c>
      <c r="C21" s="6" t="n">
        <v>5004903</v>
      </c>
      <c r="D21" s="6" t="n">
        <v>3498064</v>
      </c>
    </row>
    <row r="22">
      <c r="A22" s="4" t="inlineStr">
        <is>
          <t>PEO Change in Fair Value from Prior Year-End to Current Year-End of Awards Granted Prior to Year that were Outstanding and Unvested as of Year-End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4642704</v>
      </c>
      <c r="C24" s="6" t="n">
        <v>4538011</v>
      </c>
      <c r="D24" s="6" t="n">
        <v>-184270</v>
      </c>
    </row>
    <row r="25">
      <c r="A25" s="4" t="inlineStr">
        <is>
          <t>PEO Change in Fair Value from Prior Year-End to Vesting Date of Awards Granted Prior to Year that Vested During Year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66071</v>
      </c>
      <c r="C27" s="6" t="n">
        <v>35679</v>
      </c>
      <c r="D27" s="6" t="n">
        <v>-63232</v>
      </c>
    </row>
    <row r="28">
      <c r="A28" s="4" t="inlineStr">
        <is>
          <t>NEO Amounts reported under “Stock Awards” in Summary Compensation Tabl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1318641</v>
      </c>
      <c r="C30" s="6" t="n">
        <v>-1028479</v>
      </c>
      <c r="D30" s="6" t="n">
        <v>-1382590</v>
      </c>
    </row>
    <row r="31">
      <c r="A31" s="4" t="inlineStr">
        <is>
          <t>NEO Fair Value of Awards Granted in Year that Remain Unvested as of Year-En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683656</v>
      </c>
      <c r="C33" s="6" t="n">
        <v>2081038</v>
      </c>
      <c r="D33" s="6" t="n">
        <v>1374028</v>
      </c>
    </row>
    <row r="34">
      <c r="A34" s="4" t="inlineStr">
        <is>
          <t>NEO Change in Fair Value from Prior Year-End to Current Year-End of Awards Granted Prior to Year that were Outstanding and Unvested as of Year-En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982467</v>
      </c>
      <c r="C36" s="6" t="n">
        <v>2072118</v>
      </c>
      <c r="D36" s="6" t="n">
        <v>-102258</v>
      </c>
    </row>
    <row r="37">
      <c r="A37" s="4" t="inlineStr">
        <is>
          <t>NEO Change in Fair Value from Prior Year-End to Vesting Date of Awards Granted Prior to Year that Vested During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0488</v>
      </c>
      <c r="C39" s="5" t="n">
        <v>13345</v>
      </c>
      <c r="D39" s="5" t="n">
        <v>-478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1:29:44Z</dcterms:created>
  <dcterms:modified xmlns:dcterms="http://purl.org/dc/terms/" xmlns:xsi="http://www.w3.org/2001/XMLSchema-instance" xsi:type="dcterms:W3CDTF">2023-04-11T21:29:44Z</dcterms:modified>
</cp:coreProperties>
</file>